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 Medical Breakthroughs ETF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Jun. 28, 2019</t>
  </si>
  <si>
    <t>Document And Entity Information</t>
  </si>
  <si>
    <t>Document Type</t>
  </si>
  <si>
    <t>497</t>
  </si>
  <si>
    <t>Document Period End Date</t>
  </si>
  <si>
    <t>Nov. 30,
		2018</t>
  </si>
  <si>
    <t>Entity Registrant Name</t>
  </si>
  <si>
    <t>ALPS ETF Trust</t>
  </si>
  <si>
    <t>Entity Central Index Key</t>
  </si>
  <si>
    <t>0001414040</t>
  </si>
  <si>
    <t>Entity Inv Company Type</t>
  </si>
  <si>
    <t>N-1A</t>
  </si>
  <si>
    <t>Amendment Flag</t>
  </si>
  <si>
    <t>false</t>
  </si>
  <si>
    <t>Document Creation Date</t>
  </si>
  <si>
    <t>Jun. 28,
		2019</t>
  </si>
  <si>
    <t>Document Effective Date</t>
  </si>
  <si>
    <t>Prospectus Date</t>
  </si>
  <si>
    <t>Mar. 31,
		2019</t>
  </si>
  <si>
    <t>ALPS Medical Breakthroughs ETF</t>
  </si>
  <si>
    <t xml:space="preserve"> ALPS
ETF TRUST ALPS
MeDICAL BREAKTHROUGHS ETF (NYSE ARCA: SBIO) (THE
“FUND”) SUPPLEMENT DATED JUNE 28, 2019 TO THE SUMMARY PROSPECTUS, PROSPECTUS AND
STATEMENT OF ADDITIONAL INFORMATION (“SAI”) DATED MARCH 31, 2019, AS SUPPLEMENTED FROM TIME TO TIME Effective prior to the commencement of trading
on July 1, 2019, the name of the Fund’s Underlying Index will change to the S-Network ® SM ® * * * PLEASE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1:33:23Z</dcterms:created>
  <dcterms:modified xmlns:dcterms="http://purl.org/dc/terms/" xmlns:xsi="http://www.w3.org/2001/XMLSchema-instance" xsi:type="dcterms:W3CDTF">2019-07-09T11:33:23Z</dcterms:modified>
</cp:coreProperties>
</file>